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estern Alliance Bancorporation</t>
        </is>
      </c>
    </row>
    <row r="8">
      <c r="A8" s="4" t="inlineStr">
        <is>
          <t>Entity Central Index Key</t>
        </is>
      </c>
      <c r="B8" s="4" t="inlineStr">
        <is>
          <t>00012125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able The following table provides the information required for our NEOs for e f r
Year Summary Compensation Average Average Non-PEO Value of Initial Fixed $100 Net GAAP
Table Total for Total Peer Group
2022 $ 8,195,178 $ 2,246,805 $ 2,378,119 $ 909,058 $ 110 $ 116 $ 1,057 $ 9.70
2021 $ 7,323,619 $ 21,611,192 $ 2,906,340 $ 7,042,849 $ 196 $ 125 $ 899 $ 8.67
2020 $ 6,270,271 $ 8,327,177 $ 2,695,393 $ 3,406,782 $ 108 $ 91 $ 507 $ 5.04
(1) Reflects compensation for our Chief Executive Officer, Kenneth Vecchione, who served as our Principle Executive Officer (PEO) in 2020, 2021 and 2022.
(2) Reflects compensation for Dale Gibbons, Randall Theisen, Timothy Boothe, and Robert Sarver in 2020, Dale Gibbons, Randall Theisen, Timothy Boothe, and Robert Sarver in 2021 and Dale Gibbons, Timothy Boothe, Tim Bruckner, and Steve Curley in 2022, as shown in the Summary Compensation Table for each respective year.
(3) Peer Group used for TSR comparisons reflects the KBW Regional Banking Index. To calculate “compensation actually paid” for our CEO and other NEOs the following adjustments were made to Summary Compensation Table total pay by deducting the amounts included under the “Stock Awards” column for each year and adding amounts based on the SEC’s definition of “compensation actually paid.” Deductions and Additions to Summary Compensation T
Year Summary Deductions Additions To Compensation
Kenneth Vecchione [Chief Executive Officer serving as PEO]
2022 $ 8,195,178 $ 4,802,343 $ (1,146,030 ) $ 2,246,805
2021 $ 7,323,619 $ 2,813,315 $ 17,100,888 $ 21,611,192
2020 $ 6,270,271 $ 2,399,952 $ 4,456,858 $ 8,327,177
Average for other Named Executive Officers indicated above
2022 $ 2,378,119 $ 1,266,743 $ (202,317 ) $ 909,058
2021 $ 2,906,340 $ 1,047,953 $ 5,184,462 $ 7,042,849
2020 $ 2,695,393 $ 955,463 $ 1,666,852 $ 3,406,782 Additions To Summary Compensation Table
Year YE Value of + Change in + Change in = Value of
Kenneth Vecchione – PEO CAP Fair Value of Equity Calculation
2022 $ 4,787,493 + $ (5,225,206 ) + $ (708,316 ) = $ (1,146,030 )
2021 $ 5,557,489 + $ 7,222,173 + $ 4,321,226 = $ 17,100,888
2020 $ 2,683,412 + $ 1,774,307 + $ (860 ) = $ 4,456,858
NEO – CAP Fair Value of Equity Calculation
2022 $ 974,662 + $ (1,032,780 ) + $ (144,200 ) = $ (202,317 )
2021 $ 2,070,147 + $ 2,879,554 + $ 234,761 = $ 5,184,462
2020 $ 1,068,314 + $ 588,909 + $ 9,629 = $ 1,666,852 The equity awards included above comprise performance share units and restricted stock granted from 2017 through 2022. The amounts are based on the fair value of the equity awards as of the applicable year end or vesting date as required by SEC rules. Measurement date equity fair values are calculated with assumptions derived on a basis consistent with those used for grant date fair value purposes. Restricted stock awards are valued based on the stock price on the relevant measurement date. Performance stock units are adjusted to reflect an accrued payout factor consistent with assumptions used for ASC 718 purposes, and the stock price on the relevant measurement date. </t>
        </is>
      </c>
      <c r="C4" s="4" t="inlineStr">
        <is>
          <t xml:space="preserve"> </t>
        </is>
      </c>
      <c r="D4" s="4" t="inlineStr">
        <is>
          <t xml:space="preserve"> </t>
        </is>
      </c>
    </row>
    <row r="5">
      <c r="A5" s="4" t="inlineStr">
        <is>
          <t>Company Selected Measure Name</t>
        </is>
      </c>
      <c r="B5" s="4" t="inlineStr">
        <is>
          <t>GAAPEarningsPerShare</t>
        </is>
      </c>
      <c r="C5" s="4" t="inlineStr">
        <is>
          <t xml:space="preserve"> </t>
        </is>
      </c>
      <c r="D5" s="4" t="inlineStr">
        <is>
          <t xml:space="preserve"> </t>
        </is>
      </c>
    </row>
    <row r="6">
      <c r="A6" s="4" t="inlineStr">
        <is>
          <t>Named Executive Officers, Footnote [Text Block]</t>
        </is>
      </c>
      <c r="B6" s="4" t="inlineStr">
        <is>
          <t>Reflects compensation for Dale Gibbons, Randall Theisen, Timothy Boothe, and Robert Sarver in 2020, Dale Gibbons, Randall Theisen, Timothy Boothe, and Robert Sarver in 2021 and Dale Gibbons, Timothy Boothe, Tim Bruckner, and Steve Curley in 2022, as shown in the Summary Compensation Table for each respective year.</t>
        </is>
      </c>
      <c r="C6" s="4" t="inlineStr">
        <is>
          <t xml:space="preserve"> </t>
        </is>
      </c>
      <c r="D6" s="4" t="inlineStr">
        <is>
          <t xml:space="preserve"> </t>
        </is>
      </c>
    </row>
    <row r="7">
      <c r="A7" s="4" t="inlineStr">
        <is>
          <t>Peer Group Issuers, Footnote [Text Block]</t>
        </is>
      </c>
      <c r="B7" s="4" t="inlineStr">
        <is>
          <t>Peer Group used for TSR comparisons reflects the KBW Regional Banking Index.</t>
        </is>
      </c>
      <c r="C7" s="4" t="inlineStr">
        <is>
          <t xml:space="preserve"> </t>
        </is>
      </c>
      <c r="D7" s="4" t="inlineStr">
        <is>
          <t xml:space="preserve"> </t>
        </is>
      </c>
    </row>
    <row r="8">
      <c r="A8" s="4" t="inlineStr">
        <is>
          <t>PEO Total Compensation Amount</t>
        </is>
      </c>
      <c r="B8" s="5" t="n">
        <v>8195178</v>
      </c>
      <c r="C8" s="5" t="n">
        <v>7323619</v>
      </c>
      <c r="D8" s="5" t="n">
        <v>6270271</v>
      </c>
    </row>
    <row r="9">
      <c r="A9" s="4" t="inlineStr">
        <is>
          <t>PEO Actually Paid Compensation Amount</t>
        </is>
      </c>
      <c r="B9" s="5" t="n">
        <v>2246805</v>
      </c>
      <c r="C9" s="6" t="n">
        <v>21611192</v>
      </c>
      <c r="D9" s="6" t="n">
        <v>8327177</v>
      </c>
    </row>
    <row r="10">
      <c r="A10" s="4" t="inlineStr">
        <is>
          <t>Adjustment To PEO Compensation, Footnote [Text Block]</t>
        </is>
      </c>
      <c r="B10" s="4" t="inlineStr">
        <is>
          <t xml:space="preserve"> To calculate “compensation actually paid” for our CEO and other NEOs the following adjustments were made to Summary Compensation Table total pay by deducting the amounts included under the “Stock Awards” column for each year and adding amounts based on the SEC’s definition of “compensation actually paid.” Deductions and Additions to Summary Compensation T
Year Summary Deductions Additions To Compensation
Kenneth Vecchione [Chief Executive Officer serving as PEO]
2022 $ 8,195,178 $ 4,802,343 $ (1,146,030 ) $ 2,246,805
2021 $ 7,323,619 $ 2,813,315 $ 17,100,888 $ 21,611,192
2020 $ 6,270,271 $ 2,399,952 $ 4,456,858 $ 8,327,177
Average for other Named Executive Officers indicated above
2022 $ 2,378,119 $ 1,266,743 $ (202,317 ) $ 909,058
2021 $ 2,906,340 $ 1,047,953 $ 5,184,462 $ 7,042,849
2020 $ 2,695,393 $ 955,463 $ 1,666,852 $ 3,406,782 Additions To Summary Compensation Table
Year YE Value of + Change in + Change in = Value of
Kenneth Vecchione – PEO CAP Fair Value of Equity Calculation
2022 $ 4,787,493 + $ (5,225,206 ) + $ (708,316 ) = $ (1,146,030 )
2021 $ 5,557,489 + $ 7,222,173 + $ 4,321,226 = $ 17,100,888
2020 $ 2,683,412 + $ 1,774,307 + $ (860 ) = $ 4,456,858
NEO – CAP Fair Value of Equity Calculation
2022 $ 974,662 + $ (1,032,780 ) + $ (144,200 ) = $ (202,317 )
2021 $ 2,070,147 + $ 2,879,554 + $ 234,761 = $ 5,184,462
2020 $ 1,068,314 + $ 588,909 + $ 9,629 = $ 1,666,852 The equity awards included above comprise performance share units and restricted stock granted from 2017 through 2022. The amounts are based on the fair value of the equity awards as of the applicable year end or vesting date as required by SEC rules. Measurement date equity fair values are calculated with assumptions derived on a basis consistent with those used for grant date fair value purposes. Restricted stock awards are valued based on the stock price on the relevant measurement date. Performance stock units are adjusted to reflect an accrued payout factor consistent with assumptions used for ASC 718 purposes, and the stock price on the relevant measurement date. </t>
        </is>
      </c>
      <c r="C10" s="4" t="inlineStr">
        <is>
          <t xml:space="preserve"> </t>
        </is>
      </c>
      <c r="D10" s="4" t="inlineStr">
        <is>
          <t xml:space="preserve"> </t>
        </is>
      </c>
    </row>
    <row r="11">
      <c r="A11" s="4" t="inlineStr">
        <is>
          <t>Non-PEO NEO Average Total Compensation Amount</t>
        </is>
      </c>
      <c r="B11" s="5" t="n">
        <v>2378119</v>
      </c>
      <c r="C11" s="6" t="n">
        <v>2906340</v>
      </c>
      <c r="D11" s="6" t="n">
        <v>2695393</v>
      </c>
    </row>
    <row r="12">
      <c r="A12" s="4" t="inlineStr">
        <is>
          <t>Non-PEO NEO Average Compensation Actually Paid Amount</t>
        </is>
      </c>
      <c r="B12" s="5" t="n">
        <v>909058</v>
      </c>
      <c r="C12" s="6" t="n">
        <v>7042849</v>
      </c>
      <c r="D12" s="6" t="n">
        <v>3406782</v>
      </c>
    </row>
    <row r="13">
      <c r="A13" s="4" t="inlineStr">
        <is>
          <t>Adjustment to Non-PEO NEO Compensation Footnote [Text Block]</t>
        </is>
      </c>
      <c r="B13" s="4" t="inlineStr">
        <is>
          <t xml:space="preserve">To calculate “compensation actually paid” for our CEO and other NEOs the following adjustments were made to Summary Compensation Table total pay by deducting the amounts included under the “Stock Awards” column for each year and adding amounts based on the SEC’s definition of “compensation actually paid.” Deductions and Additions to Summary Compensation T
Year Summary Deductions Additions To Compensation
Kenneth Vecchione [Chief Executive Officer serving as PEO]
2022 $ 8,195,178 $ 4,802,343 $ (1,146,030 ) $ 2,246,805
2021 $ 7,323,619 $ 2,813,315 $ 17,100,888 $ 21,611,192
2020 $ 6,270,271 $ 2,399,952 $ 4,456,858 $ 8,327,177
Average for other Named Executive Officers indicated above
2022 $ 2,378,119 $ 1,266,743 $ (202,317 ) $ 909,058
2021 $ 2,906,340 $ 1,047,953 $ 5,184,462 $ 7,042,849
2020 $ 2,695,393 $ 955,463 $ 1,666,852 $ 3,406,782 Additions To Summary Compensation Table
Year YE Value of + Change in + Change in = Value of
Kenneth Vecchione – PEO CAP Fair Value of Equity Calculation
2022 $ 4,787,493 + $ (5,225,206 ) + $ (708,316 ) = $ (1,146,030 )
2021 $ 5,557,489 + $ 7,222,173 + $ 4,321,226 = $ 17,100,888
2020 $ 2,683,412 + $ 1,774,307 + $ (860 ) = $ 4,456,858
NEO – CAP Fair Value of Equity Calculation
2022 $ 974,662 + $ (1,032,780 ) + $ (144,200 ) = $ (202,317 )
2021 $ 2,070,147 + $ 2,879,554 + $ 234,761 = $ 5,184,462
2020 $ 1,068,314 + $ 588,909 + $ 9,629 = $ 1,666,852 The equity awards included above comprise performance share units and restricted stock granted from 2017 through 2022. The amounts are based on the fair value of the equity awards as of the applicable year end or vesting date as required by SEC rules. Measurement date equity fair values are calculated with assumptions derived on a basis consistent with those used for grant date fair value purposes. Restricted stock awards are valued based on the stock price on the relevant measurement date. Performance stock units are adjusted to reflect an accrued payout factor consistent with assumptions used for ASC 718 purposes, and the stock price on the relevant measurement date.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Tabular List of Company Performance Measures The following table alphabetically lists th e re
(1) Adjusted EPS
(2) GAAP EPS
(3) Net Charge-Off
(4) Non-Credit
(5) Organic Loan Growth
(6) Relative TSR </t>
        </is>
      </c>
      <c r="C18" s="4" t="inlineStr">
        <is>
          <t xml:space="preserve"> </t>
        </is>
      </c>
      <c r="D18" s="4" t="inlineStr">
        <is>
          <t xml:space="preserve"> </t>
        </is>
      </c>
    </row>
    <row r="19">
      <c r="A19" s="4" t="inlineStr">
        <is>
          <t>Total Shareholder Return Amount</t>
        </is>
      </c>
      <c r="B19" s="5" t="n">
        <v>110</v>
      </c>
      <c r="C19" s="6" t="n">
        <v>196</v>
      </c>
      <c r="D19" s="6" t="n">
        <v>108</v>
      </c>
    </row>
    <row r="20">
      <c r="A20" s="4" t="inlineStr">
        <is>
          <t>Peer Group Total Shareholder Return Amount</t>
        </is>
      </c>
      <c r="B20" s="6" t="n">
        <v>116</v>
      </c>
      <c r="C20" s="6" t="n">
        <v>125</v>
      </c>
      <c r="D20" s="6" t="n">
        <v>91</v>
      </c>
    </row>
    <row r="21">
      <c r="A21" s="4" t="inlineStr">
        <is>
          <t>Net Income (Loss)</t>
        </is>
      </c>
      <c r="B21" s="5" t="n">
        <v>1057000000</v>
      </c>
      <c r="C21" s="5" t="n">
        <v>899000000</v>
      </c>
      <c r="D21" s="5" t="n">
        <v>507000000</v>
      </c>
    </row>
    <row r="22">
      <c r="A22" s="4" t="inlineStr">
        <is>
          <t>Company Selected Measure Amount</t>
        </is>
      </c>
      <c r="B22" s="7" t="n">
        <v>9.699999999999999</v>
      </c>
      <c r="C22" s="8" t="n">
        <v>8.67</v>
      </c>
      <c r="D22" s="8" t="n">
        <v>5.04</v>
      </c>
    </row>
    <row r="23">
      <c r="A23" s="4" t="inlineStr">
        <is>
          <t>PEO Name</t>
        </is>
      </c>
      <c r="B23" s="4" t="inlineStr">
        <is>
          <t>Kenneth Vecchione</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P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GAAP EP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et Charge-Off Ratio</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Non-Credit Enhanced Deposit Growth</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Organic Loan Growth</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Relative TSR</t>
        </is>
      </c>
      <c r="C41" s="4" t="inlineStr">
        <is>
          <t xml:space="preserve"> </t>
        </is>
      </c>
      <c r="D41" s="4" t="inlineStr">
        <is>
          <t xml:space="preserve"> </t>
        </is>
      </c>
    </row>
    <row r="42">
      <c r="A42" s="4" t="inlineStr">
        <is>
          <t>PEO [Member] | Deductions from Summary Compensation Table Total Pay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4802343</v>
      </c>
      <c r="C44" s="5" t="n">
        <v>2813315</v>
      </c>
      <c r="D44" s="5" t="n">
        <v>2399952</v>
      </c>
    </row>
    <row r="45">
      <c r="A45" s="4" t="inlineStr">
        <is>
          <t>PEO [Member] | Additions To Summary Compensation Table Total Pay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146030</v>
      </c>
      <c r="C47" s="6" t="n">
        <v>17100888</v>
      </c>
      <c r="D47" s="6" t="n">
        <v>4456858</v>
      </c>
    </row>
    <row r="48">
      <c r="A48" s="4" t="inlineStr">
        <is>
          <t>PEO [Member] | YE Value of Current Year Awards Outstanding as of Y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4787493</v>
      </c>
      <c r="C50" s="6" t="n">
        <v>5557489</v>
      </c>
      <c r="D50" s="6" t="n">
        <v>2683412</v>
      </c>
    </row>
    <row r="51">
      <c r="A51" s="4" t="inlineStr">
        <is>
          <t>PEO [Member] | Change in Value as of YE for Prior Year Awards Outstanding as of Y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5225206</v>
      </c>
      <c r="C53" s="6" t="n">
        <v>7222173</v>
      </c>
      <c r="D53" s="6" t="n">
        <v>1774307</v>
      </c>
    </row>
    <row r="54">
      <c r="A54" s="4" t="inlineStr">
        <is>
          <t>PEO [Member] | Change in Value as of Vesting Date for Prior Year Awards That Vested During the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708316</v>
      </c>
      <c r="C56" s="6" t="n">
        <v>4321226</v>
      </c>
      <c r="D56" s="6" t="n">
        <v>-860</v>
      </c>
    </row>
    <row r="57">
      <c r="A57" s="4" t="inlineStr">
        <is>
          <t>Non-PEO NEO [Member] | Deductions from Summary Compensation Table Total Pay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266743</v>
      </c>
      <c r="C59" s="6" t="n">
        <v>1047953</v>
      </c>
      <c r="D59" s="6" t="n">
        <v>955463</v>
      </c>
    </row>
    <row r="60">
      <c r="A60" s="4" t="inlineStr">
        <is>
          <t>Non-PEO NEO [Member] | Additions To Summary Compensation Table Total Pay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02317</v>
      </c>
      <c r="C62" s="6" t="n">
        <v>5184462</v>
      </c>
      <c r="D62" s="6" t="n">
        <v>1666852</v>
      </c>
    </row>
    <row r="63">
      <c r="A63" s="4" t="inlineStr">
        <is>
          <t>Non-PEO NEO [Member] | YE Value of Current Year Awards Outstanding as of YE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974662</v>
      </c>
      <c r="C65" s="6" t="n">
        <v>2070147</v>
      </c>
      <c r="D65" s="6" t="n">
        <v>1068314</v>
      </c>
    </row>
    <row r="66">
      <c r="A66" s="4" t="inlineStr">
        <is>
          <t>Non-PEO NEO [Member] | Change in Value as of YE for Prior Year Awards Outstanding as of YE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032780</v>
      </c>
      <c r="C68" s="6" t="n">
        <v>2879554</v>
      </c>
      <c r="D68" s="6" t="n">
        <v>588909</v>
      </c>
    </row>
    <row r="69">
      <c r="A69" s="4" t="inlineStr">
        <is>
          <t>Non-PEO NEO [Member] | Change in Value as of Vesting Date for Prior Year Awards That Vested During the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144200</v>
      </c>
      <c r="C71" s="5" t="n">
        <v>234761</v>
      </c>
      <c r="D71" s="5" t="n">
        <v>96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6:23Z</dcterms:created>
  <dcterms:modified xmlns:dcterms="http://purl.org/dc/terms/" xmlns:xsi="http://www.w3.org/2001/XMLSchema-instance" xsi:type="dcterms:W3CDTF">2023-04-27T20:06:23Z</dcterms:modified>
</cp:coreProperties>
</file>